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Income Statements" sheetId="3" r:id="rId3"/>
    <s:sheet name="Consolidated Statements of Cash" sheetId="4" r:id="rId4"/>
    <s:sheet name="Consolidated Statements of Chan" sheetId="5" r:id="rId5"/>
    <s:sheet name="Note 1 - General and Summary of" sheetId="6" r:id="rId6"/>
    <s:sheet name="Note 2 - Acquisition for Units" sheetId="7" r:id="rId7"/>
    <s:sheet name="Note 3 - Related Party Transact" sheetId="8" r:id="rId8"/>
    <s:sheet name="Note 4 - Commitments and Contin" sheetId="9" r:id="rId9"/>
    <s:sheet name="Note 5 - Distribution To Holder" sheetId="10" r:id="rId10"/>
    <s:sheet name="Note 6 - Property Sale" sheetId="11" r:id="rId11"/>
    <s:sheet name="Note 7 - New Accounting Pronoun" sheetId="12" r:id="rId12"/>
    <s:sheet name="Significant Accounting Policies" sheetId="13" r:id="rId13"/>
    <s:sheet name="Note 3 - Related Party Transa14" sheetId="14" r:id="rId14"/>
    <s:sheet name="Note 4 - Commitments and Cont15" sheetId="15" r:id="rId15"/>
    <s:sheet name="Note 5 - Distribution To Hold16" sheetId="16" r:id="rId16"/>
    <s:sheet name="Note 1 - General and Summary 17" sheetId="17" r:id="rId17"/>
    <s:sheet name="Note 2 - Acquisition for Units " sheetId="18" r:id="rId18"/>
    <s:sheet name="Note 3 - Related Party Transa19" sheetId="19" r:id="rId19"/>
    <s:sheet name="Note 3 - Significant Activities" sheetId="20" r:id="rId20"/>
    <s:sheet name="Note 4 - Commitments and Cont21" sheetId="21" r:id="rId21"/>
    <s:sheet name="Note 4 - Minimum Rental Commitm" sheetId="22" r:id="rId22"/>
    <s:sheet name="Note 5 - Distribution To Hold23" sheetId="23" r:id="rId23"/>
    <s:sheet name="Note 5 - Unitholder Cash Distri" sheetId="24" r:id="rId24"/>
    <s:sheet name="Note 6 - Property Sale (Details" sheetId="25" r:id="rId25"/>
  </s:sheets>
  <s:definedNames/>
  <s:calcPr calcId="124519" calcMode="auto" fullCalcOnLoad="1"/>
</s:workbook>
</file>

<file path=xl/sharedStrings.xml><?xml version="1.0" encoding="utf-8"?>
<sst xmlns="http://schemas.openxmlformats.org/spreadsheetml/2006/main" uniqueCount="226">
  <si>
    <t>Document And Entity Information - USD ($)</t>
  </si>
  <si>
    <t>12 Months Ended</t>
  </si>
  <si>
    <t>Dec. 31, 2015</t>
  </si>
  <si>
    <t>Feb. 25, 2016</t>
  </si>
  <si>
    <t>Jun. 30, 2015</t>
  </si>
  <si>
    <t>Entity Registrant Name</t>
  </si>
  <si>
    <t>Dorchester Minerals, L.P.</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Leasehold Improvements [Member]</t>
  </si>
  <si>
    <t>Property and leasehold improvements—at cost:</t>
  </si>
  <si>
    <t>Leasehold improvements</t>
  </si>
  <si>
    <t>Accumulated amortization</t>
  </si>
  <si>
    <t>Total</t>
  </si>
  <si>
    <t>Cash and cash equivalents</t>
  </si>
  <si>
    <t>Trade and other receivables</t>
  </si>
  <si>
    <t>Net profits interests receivable—related party</t>
  </si>
  <si>
    <t>Total current assets</t>
  </si>
  <si>
    <t>Other non-current assets</t>
  </si>
  <si>
    <t>Oil and natural gas properties (full cost method)</t>
  </si>
  <si>
    <t>Accumulated full cost depletion</t>
  </si>
  <si>
    <t>Total assets</t>
  </si>
  <si>
    <t>Current Liabilities:</t>
  </si>
  <si>
    <t>Accounts payable and other current liabilities</t>
  </si>
  <si>
    <t>Current portion of deferred rent incentive</t>
  </si>
  <si>
    <t>Total current liabilities</t>
  </si>
  <si>
    <t>Deferred rent incentive less current portion</t>
  </si>
  <si>
    <t>Total liabilities</t>
  </si>
  <si>
    <t>Partnership capital:</t>
  </si>
  <si>
    <t>General partner</t>
  </si>
  <si>
    <t>Unitholders</t>
  </si>
  <si>
    <t>Total partnership capital</t>
  </si>
  <si>
    <t>Total liabilities and partnership capital</t>
  </si>
  <si>
    <t>Consolidated Income Statements - USD ($) shares in Thousands, $ in Thousands</t>
  </si>
  <si>
    <t>Dec. 31, 2013</t>
  </si>
  <si>
    <t>Royalty Revenue [Member]</t>
  </si>
  <si>
    <t>Operating revenues:</t>
  </si>
  <si>
    <t>Royalties</t>
  </si>
  <si>
    <t>Net Profits Interests [Member]</t>
  </si>
  <si>
    <t>Lease bonus</t>
  </si>
  <si>
    <t>Other</t>
  </si>
  <si>
    <t>Total operating revenues</t>
  </si>
  <si>
    <t>Costs and expenses</t>
  </si>
  <si>
    <t>Production taxes</t>
  </si>
  <si>
    <t>Operating expenses</t>
  </si>
  <si>
    <t>Depreciation, depletion and amortization</t>
  </si>
  <si>
    <t>General and administrative expenses</t>
  </si>
  <si>
    <t>Total costs and expenses</t>
  </si>
  <si>
    <t>Operating income</t>
  </si>
  <si>
    <t>Other income, net</t>
  </si>
  <si>
    <t>Net income</t>
  </si>
  <si>
    <t>Allocation of net income:</t>
  </si>
  <si>
    <t>Net income per common unit (basic and diluted) (in dollars per share)</t>
  </si>
  <si>
    <t>Weighted average common units outstanding (000's) (in shares)</t>
  </si>
  <si>
    <t>Consolidated Statements of Cash Flows - USD ($) $ in Thousands</t>
  </si>
  <si>
    <t>Cash flows from operating activities:</t>
  </si>
  <si>
    <t>Adjustments to reconcile net income to net cash provided by operating activities:</t>
  </si>
  <si>
    <t>Amortization of deferred rent incentive</t>
  </si>
  <si>
    <t>Changes in operating assets and liabilities:</t>
  </si>
  <si>
    <t>Net cash provided by operating activities</t>
  </si>
  <si>
    <t>Cash flows provided by investing activities:</t>
  </si>
  <si>
    <t>Proceeds from sale of NPI reserves</t>
  </si>
  <si>
    <t xml:space="preserve"> </t>
  </si>
  <si>
    <t>Cash flows used in financing activities:</t>
  </si>
  <si>
    <t>Distributions paid to partners</t>
  </si>
  <si>
    <t>(Decrease) increase in cash and cash equivalents</t>
  </si>
  <si>
    <t>Cash and cash equivalents at beginning of year</t>
  </si>
  <si>
    <t>Cash and cash equivalents at end of year</t>
  </si>
  <si>
    <t>Consolidated Statements of Changes In Partnership Capital - USD ($) $ in Thousands</t>
  </si>
  <si>
    <t>General Partner [Member]</t>
  </si>
  <si>
    <t>Limited Partner [Member]</t>
  </si>
  <si>
    <t>Balance at Dec. 31, 2012</t>
  </si>
  <si>
    <t>Balance (in shares) at Dec. 31, 2012</t>
  </si>
  <si>
    <t>Distributions</t>
  </si>
  <si>
    <t>Balance at Dec. 31, 2013</t>
  </si>
  <si>
    <t>Balance (in shares) at Dec. 31, 2013</t>
  </si>
  <si>
    <t>Balance at Dec. 31, 2014</t>
  </si>
  <si>
    <t>Balance (in shares) at Dec. 31, 2014</t>
  </si>
  <si>
    <t>Balance at Dec. 31, 2015</t>
  </si>
  <si>
    <t>Balance (in shares) at Dec. 31, 2015</t>
  </si>
  <si>
    <t>Note 1 - General and Summary of Significant Accounting Policies</t>
  </si>
  <si>
    <t>Notes to Financial Statements</t>
  </si>
  <si>
    <t>Basis of Presentation and Significant Accounting Policies [Text Block]</t>
  </si>
  <si>
    <t xml:space="preserve"> 1. General and Summary of Significant Accounting Policies Nature of Operations Basis of Presentation — Basic and Diluted Earnings Per Unit — Principles of Consolidation — 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 See the discussion under Oil and Natural Gas Properties General Partner— — Cash and Cash Equivalents— Concentration of Credit Risks— Fair Value of Financial Instruments— Receivables— Oil and Natural Gas Properties —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As a result, the present value is not necessarily an indication of the fair value of the reserves. Oil and natural gas prices have historically been volatile, and the prevailing prices at any given time may not reflect our Partnership’s or the industry’s forecast of future prices. Our Partnership’s properties are being depleted on the unit-of-production method using estimates of proved oil and natural gas reserves. Gains and losses are recognized upon the disposition of oil and natural gas properties involving a significant portion (greater than 25%) of our Partnership’s reserves. Proceeds from other dispositions of oil and natural gas properties are credited to the full cost pool. See Note 6 below for property sales. Leasehold Improvements — Asset Retirement Obligations Revenue Recognition 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 Revenues from Royalty Properties and non-operated NPIs are recorded under the cash receipts approach as directly received from the remitters’ statement accompanying the revenue check. Since the revenue checks are generally received two to four months after the production month, the Partnership accrues for revenue earned but not received by estimating production volumes and product prices. Income Taxes — We 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be indicative of the depletion expense an individual partner or unitholder may be able to deduct for income tax purposes. Texas imposes a franchise tax (commonly referred to as the Texas margin tax) at a rate of 0.95%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generally exempt from the Texas margin tax as “passive entities.” We believe our Partnership meets the requirements for being considered a “passive entity” for Texas margin tax purposes and, therefore, it is exempt from the Texas margin tax. If the Partnership is exempt from Texas margin tax as a passive entity, each unitholder that is considered a taxable entity under the Texas margin tax would generally be required to include its portion of Partnership revenues in its own Texas margin tax computation. The Texas Administrative Code provides that such income is sourced according to the principal place of business of the Partnership, which would be the state of Texas.</t>
  </si>
  <si>
    <t>Note 2 - Acquisition for Units</t>
  </si>
  <si>
    <t>Acquisition for Units [Text Block]</t>
  </si>
  <si>
    <t xml:space="preserve"> 2. Acquisition for Units We have effective shelf registration statements on Form S-4 registering an aggregate of 8,000,000 common units that may be offered and issued by the Partnership from time to time in connection with asset acquisitions or other business combination transactions. As of December 31, 2015, all units remain available under the shelf registration statement. </t>
  </si>
  <si>
    <t>Note 3 - Related Party Transactions</t>
  </si>
  <si>
    <t>Related Party Transactions Disclosure [Text Block]</t>
  </si>
  <si>
    <t xml:space="preserve"> 3. Related Party Transactions Our general partner owns all of the partnership interests in the operating partnership. It is the employer of all personnel, owns the working interests and other properties underlying our NPIs, and provides day-to-day operational and administrative services to us and the general partner. In accordance with our partnership agreement, we reimburse the general partner for certain allocable general and administrative costs, including rent, salaries, employee equity and benefit plans. These types of reimbursements are limited to 5% of distributions, plus certain costs previously paid. All such costs have been below the 5% limit amount for the years ended December 31, 2015, 2014, and 2013. Additionally, certain reimbursable direct costs such as professional and regulatory fees and ad valorem and severance taxes are not limited. Significant activity between the partnership and the operating partnership consists of the following: In Thousands From/To Operating Partnership 201 5 201 4 2013 Net Profits Interests Payments Receivable or Accrued (1) $ 3,005 $ 5,792 $ 6,515 General &amp; Administrative Amounts Payable $ 125 $ 304 $ 118 Total General &amp; Administrative Expense $ 3,466 $ 3,348 $ 2,349 (1) </t>
  </si>
  <si>
    <t>Note 4 - Commitments and Contingencies</t>
  </si>
  <si>
    <t>Commitments and Contingencies Disclosure [Text Block]</t>
  </si>
  <si>
    <t xml:space="preserve"> 4. Commitments and Contingencies Our Partnership and the operating partnership are involved in other legal and/or administrative proceedings arising in the ordinary course of their businesses, none of which have predictable outcomes and none of which are believed to have any significant effect on consolidated financial position, cash flows, or operating results. Operating Leases— Rental expense related to the lease, including operating expenses and consumption of electricity, was $231,000, $268,000, and $223,000 for the years ended December 31, 2015, 2014 and 2013, respectively. Minimum rental commitments under the terms of our operating lease are as follows: Years Ended December 31, Minimum Payments 2016 $ 318,000 2017 $ 323,000 2018 $ 136,000 Total $ 777,000 </t>
  </si>
  <si>
    <t>Note 5 - Distribution To Holders Of Common Units</t>
  </si>
  <si>
    <t>Partners' Capital Notes Disclosure [Text Block]</t>
  </si>
  <si>
    <t xml:space="preserve"> 5. Distribution To Holders Of Common Units Unitholder cash distributions per common unit have been: Per Unit Amount 2015 2014 2013 First Quarter $ 0.306553 $ 0.496172 $ 0.448209 Second Quarter $ 0.167430 $ 0.490861 $ 0.395583 Third Quarter $ 0.194234 $ 0.447805 $ 0.455287 Fourth Quarter $ 0.199076 $ 0.485780 $ 0.468560 Each of the foregoing distributions were paid on 30,675,431 units. Fourth quarter distributions are paid in February of the following calendar year to unitholders of record in January or February of such following year. The partnership agreement requires the next cash distribution to be paid by May 15, 2016.</t>
  </si>
  <si>
    <t>Note 6 - Property Sale</t>
  </si>
  <si>
    <t>Disposal Groups, Including Discontinued Operations, Disclosure [Text Block]</t>
  </si>
  <si>
    <t xml:space="preserve"> 6. Property Sale On September 24, 2014, the Partnership and DMOLP closed a transaction selling Kansas working interests in the Hugoton NPI to Linn Energy. The sale was effective June 1, with an initial purchase price of $3,800,000. In accordance with full cost accounting for oil and gas properties, the Partnership’s share of proceeds less costs of sale of approximately $3,500,000 has been credited to the full cost pool as the sale did not represent a significant portion of the Partnership’s reserves. There were no significant sales during 2015.</t>
  </si>
  <si>
    <t>Note 7 - New Accounting Pronouncements</t>
  </si>
  <si>
    <t>Description of New Accounting Pronouncements Not yet Adopted [Text Block]</t>
  </si>
  <si>
    <t xml:space="preserve"> 7. New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Significant Accounting Policies (Policies)</t>
  </si>
  <si>
    <t>Accounting Policies [Abstract]</t>
  </si>
  <si>
    <t>Basis of Accounting, Policy [Policy Text Block]</t>
  </si>
  <si>
    <t xml:space="preserve">Basis of Presentation — </t>
  </si>
  <si>
    <t>Earnings Per Share, Policy [Policy Text Block]</t>
  </si>
  <si>
    <t xml:space="preserve">Basic and Diluted Earnings Per Unit — </t>
  </si>
  <si>
    <t>Consolidation, Policy [Policy Text Block]</t>
  </si>
  <si>
    <t xml:space="preserve">Principles of Consolidation — </t>
  </si>
  <si>
    <t>Use of Estimates, Policy [Policy Text Block]</t>
  </si>
  <si>
    <t>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 See the discussion under Oil and Natural Gas Properties</t>
  </si>
  <si>
    <t>Incentive Distribution Policy, Managing Member or General Partner, Description [Policy Text Block]</t>
  </si>
  <si>
    <t>General Partner— —</t>
  </si>
  <si>
    <t>Cash and Cash Equivalents, Policy [Policy Text Block]</t>
  </si>
  <si>
    <t xml:space="preserve">Cash and Cash Equivalents— </t>
  </si>
  <si>
    <t>Concentration Risk, Credit Risk, Policy [Policy Text Block]</t>
  </si>
  <si>
    <t xml:space="preserve">Concentration of Credit Risks— </t>
  </si>
  <si>
    <t>Fair Value of Financial Instruments, Policy [Policy Text Block]</t>
  </si>
  <si>
    <t>Fair Value of Financial Instruments—</t>
  </si>
  <si>
    <t>Trade and Other Accounts Receivable, Policy [Policy Text Block]</t>
  </si>
  <si>
    <t xml:space="preserve">Receivables— </t>
  </si>
  <si>
    <t>Full Cost or Successful Efforts, Policy [Policy Text Block]</t>
  </si>
  <si>
    <t>Oil and Natural Gas Properties —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As a result, the present value is not necessarily an indication of the fair value of the reserves. Oil and natural gas prices have historically been volatile, and the prevailing prices at any given time may not reflect our Partnership’s or the industry’s forecast of future prices. Our Partnership’s properties are being depleted on the unit-of-production method using estimates of proved oil and natural gas reserves. Gains and losses are recognized upon the disposition of oil and natural gas properties involving a significant portion (greater than 25%) of our Partnership’s reserves. Proceeds from other dispositions of oil and natural gas properties are credited to the full cost pool. See Note 6 below for property sales.</t>
  </si>
  <si>
    <t>Property, Plant and Equipment, Policy [Policy Text Block]</t>
  </si>
  <si>
    <t>Leasehold Improvements —</t>
  </si>
  <si>
    <t>Asset Retirement Obligations, Policy [Policy Text Block]</t>
  </si>
  <si>
    <t xml:space="preserve">Asset Retirement Obligations </t>
  </si>
  <si>
    <t>Revenue Recognition, Policy [Policy Text Block]</t>
  </si>
  <si>
    <t>Revenue Recognition 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 Revenues from Royalty Properties and non-operated NPIs are recorded under the cash receipts approach as directly received from the remitters’ statement accompanying the revenue check. Since the revenue checks are generally received two to four months after the production month, the Partnership accrues for revenue earned but not received by estimating production volumes and product prices.</t>
  </si>
  <si>
    <t>Income Tax, Policy [Policy Text Block]</t>
  </si>
  <si>
    <t>Income Taxes — We 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be indicative of the depletion expense an individual partner or unitholder may be able to deduct for income tax purposes. Texas imposes a franchise tax (commonly referred to as the Texas margin tax) at a rate of 0.95% on gross revenues less certain deductions, as specifically set forth in the Texas margin tax statute. The Texas margin tax applies to corporations and limited liability companies, general and limited partnerships (unless otherwise exempt), limited liability partnerships, trusts (unless otherwise exempt), business trusts, business associations, professional associations, joint stock companies, holding companies, joint ventures and certain other business entities having limited liability protection.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generally exempt from the Texas margin tax as “passive entities.” We believe our Partnership meets the requirements for being considered a “passive entity” for Texas margin tax purposes and, therefore, it is exempt from the Texas margin tax. If the Partnership is exempt from Texas margin tax as a passive entity, each unitholder that is considered a taxable entity under the Texas margin tax would generally be required to include its portion of Partnership revenues in its own Texas margin tax computation. The Texas Administrative Code provides that such income is sourced according to the principal place of business of the Partnership, which would be the state of Texas.</t>
  </si>
  <si>
    <t>Note 3 - Related Party Transactions (Tables)</t>
  </si>
  <si>
    <t>Notes Tables</t>
  </si>
  <si>
    <t>Schedule of Related Party Transactions [Table Text Block]</t>
  </si>
  <si>
    <t xml:space="preserve"> In Thousands From/To Operating Partnership 201 5 201 4 2013 Net Profits Interests Payments Receivable or Accrued (1) $ 3,005 $ 5,792 $ 6,515 General &amp; Administrative Amounts Payable $ 125 $ 304 $ 118 Total General &amp; Administrative Expense $ 3,466 $ 3,348 $ 2,349 </t>
  </si>
  <si>
    <t>Note 4 - Commitments and Contingencies (Tables)</t>
  </si>
  <si>
    <t>Operating Leases of Lessee Disclosure [Table Text Block]</t>
  </si>
  <si>
    <t xml:space="preserve"> Years Ended December 31, Minimum Payments 2016 $ 318,000 2017 $ 323,000 2018 $ 136,000 Total $ 777,000 </t>
  </si>
  <si>
    <t>Note 5 - Distribution To Holders Of Common Units (Tables)</t>
  </si>
  <si>
    <t>Distributions Made to Limited Partner, by Distribution [Table Text Block]</t>
  </si>
  <si>
    <t xml:space="preserve"> Unitholder cash distributions per common unit have been: Per Unit Amount 2015 2014 2013 First Quarter $ 0.306553 $ 0.496172 $ 0.448209 Second Quarter $ 0.167430 $ 0.490861 $ 0.395583 Third Quarter $ 0.194234 $ 0.447805 $ 0.455287 Fourth Quarter $ 0.199076 $ 0.485780 $ 0.468560 </t>
  </si>
  <si>
    <t>Note 1 - General and Summary of Significant Accounting Policies (Details Textual)</t>
  </si>
  <si>
    <t>Dec. 31, 2015USD ($)</t>
  </si>
  <si>
    <t>Dec. 31, 2014USD ($)</t>
  </si>
  <si>
    <t>Dec. 31, 2013USD ($)</t>
  </si>
  <si>
    <t>Revenue Allocated To General Partner Percentage</t>
  </si>
  <si>
    <t>4.00%</t>
  </si>
  <si>
    <t>1.00%</t>
  </si>
  <si>
    <t>Impairment of Oil and Gas Properties</t>
  </si>
  <si>
    <t>Number of Countries in which Entity Operates</t>
  </si>
  <si>
    <t>Number of States in which Entity Operates</t>
  </si>
  <si>
    <t>Future Net Revenues To Proved Oil And Natural Gas Reserves Discount Percentage</t>
  </si>
  <si>
    <t>10.00%</t>
  </si>
  <si>
    <t>Gain (Loss) Recognition Upon Disposition of Oil and Gas, Minimum Percent of Reserves</t>
  </si>
  <si>
    <t>25.00%</t>
  </si>
  <si>
    <t>Incentive from Lessor</t>
  </si>
  <si>
    <t>Texas Franchise Tax Rate</t>
  </si>
  <si>
    <t>0.95%</t>
  </si>
  <si>
    <t>Note 2 - Acquisition for Units (Details Textual)</t>
  </si>
  <si>
    <t>Dec. 31, 2015shares</t>
  </si>
  <si>
    <t>Limited Partners' Capital Account, Units Authorized</t>
  </si>
  <si>
    <t>Note 3 - Related Party Transactions (Details Textual)</t>
  </si>
  <si>
    <t>General and Administrative Reimbursement, Maximum Percentage</t>
  </si>
  <si>
    <t>5.00%</t>
  </si>
  <si>
    <t>Note 3 - Significant Activities Between Partnerships (Details) - USD ($) $ in Thousands</t>
  </si>
  <si>
    <t>Net Profits Interests Payments Receivableor Accrued [Member]</t>
  </si>
  <si>
    <t>From/To Operating Partnership</t>
  </si>
  <si>
    <t>[1]</t>
  </si>
  <si>
    <t>General And Administrative Amounts Receivable Payable [Member]</t>
  </si>
  <si>
    <t>Total General &amp; Administrative Expense</t>
  </si>
  <si>
    <t>All Net Profits Interests income on the financial statements is from the operating partnership.</t>
  </si>
  <si>
    <t>Note 4 - Commitments and Contingencies (Details Textual) - USD ($)</t>
  </si>
  <si>
    <t>Feb. 17, 2016</t>
  </si>
  <si>
    <t>Subsequent Event [Member] | Minimum [Member]</t>
  </si>
  <si>
    <t>Operating Leases, Future Monthly Payments</t>
  </si>
  <si>
    <t>Subsequent Event [Member] | Maximum [Member]</t>
  </si>
  <si>
    <t>Subsequent Event [Member]</t>
  </si>
  <si>
    <t>Lessee Leasing Arrangements, Operating Leases, Term of Contract</t>
  </si>
  <si>
    <t>2 years 30 days</t>
  </si>
  <si>
    <t>Lessee Leasing Arrangements, Operating Leases, Renewal Term</t>
  </si>
  <si>
    <t>1 year</t>
  </si>
  <si>
    <t>Tenant Improvement Allowance</t>
  </si>
  <si>
    <t>Operating Leases, Rent Expense</t>
  </si>
  <si>
    <t>Note 4 - Minimum Rental Commitments of Operating Lease (Details)</t>
  </si>
  <si>
    <t>Note 5 - Distribution To Holders Of Common Units (Details Textual)</t>
  </si>
  <si>
    <t>Mar. 31, 2010shares</t>
  </si>
  <si>
    <t>Limited Partners' Capital Account, Units Outstanding</t>
  </si>
  <si>
    <t>Note 5 - Unitholder Cash Distributions Per Common Unit (Details) - $ / shares</t>
  </si>
  <si>
    <t>3 Months Ended</t>
  </si>
  <si>
    <t>Sep. 30, 2014</t>
  </si>
  <si>
    <t>Jun. 30, 2014</t>
  </si>
  <si>
    <t>Mar. 31, 2014</t>
  </si>
  <si>
    <t>Sep. 30, 2013</t>
  </si>
  <si>
    <t>Jun. 30, 2013</t>
  </si>
  <si>
    <t>Mar. 31, 2013</t>
  </si>
  <si>
    <t>Dec. 31, 2012</t>
  </si>
  <si>
    <t>Sep. 30, 2012</t>
  </si>
  <si>
    <t>Jun. 30, 2012</t>
  </si>
  <si>
    <t>Mar. 31, 2012</t>
  </si>
  <si>
    <t>Cash distribution per unit (in dollars per share)</t>
  </si>
  <si>
    <t>Note 6 - Property Sale (Details Textual) - Net Profits Interests [Member]</t>
  </si>
  <si>
    <t>Sep. 24, 2014USD ($)</t>
  </si>
  <si>
    <t>Sale Price of Oil and Gas Property</t>
  </si>
  <si>
    <t>Cost of Sale, Oil and Gas Proper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72358</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5</v>
      </c>
    </row>
    <row spans="1:4" r="10">
      <c t="s" r="A10" s="3">
        <v>17</v>
      </c>
      <c t="n" r="C10" s="5">
        <v>30675431</v>
      </c>
    </row>
    <row spans="1:4" r="11">
      <c t="s" r="A11" s="3">
        <v>18</v>
      </c>
      <c t="n" r="D11" s="6">
        <v>597182689</v>
      </c>
    </row>
    <row spans="1:4" r="12">
      <c t="s" r="A12" s="3">
        <v>19</v>
      </c>
      <c t="s" r="B12" s="3">
        <v>20</v>
      </c>
    </row>
    <row spans="1:4" r="13">
      <c t="s" r="A13" s="3">
        <v>21</v>
      </c>
      <c t="s" r="B13" s="3">
        <v>22</v>
      </c>
    </row>
    <row spans="1:4" r="14">
      <c t="s" r="A14" s="3">
        <v>23</v>
      </c>
      <c t="n" r="B14" s="5">
        <v>2015</v>
      </c>
    </row>
    <row spans="1:4" r="15">
      <c t="s" r="A15" s="3">
        <v>24</v>
      </c>
      <c t="s" r="B15" s="3">
        <v>25</v>
      </c>
    </row>
    <row spans="1:4"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4</v>
      </c>
      <c t="s" r="B1" s="2">
        <v>1</v>
      </c>
    </row>
    <row spans="1:2" r="2">
      <c t="s" r="B2" s="2">
        <v>2</v>
      </c>
    </row>
    <row spans="1:2" r="3">
      <c t="s" r="A3" s="7">
        <v>102</v>
      </c>
    </row>
    <row spans="1:2" r="4">
      <c t="s" r="A4" s="3">
        <v>115</v>
      </c>
      <c t="s" r="B4" s="3">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17</v>
      </c>
      <c t="s" r="B1" s="2">
        <v>1</v>
      </c>
    </row>
    <row spans="1:2" r="2">
      <c t="s" r="B2" s="2">
        <v>2</v>
      </c>
    </row>
    <row spans="1:2" r="3">
      <c t="s" r="A3" s="7">
        <v>102</v>
      </c>
    </row>
    <row spans="1:2" r="4">
      <c t="s" r="A4" s="3">
        <v>118</v>
      </c>
      <c t="s" r="B4" s="3">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0</v>
      </c>
      <c t="s" r="B1" s="2">
        <v>1</v>
      </c>
    </row>
    <row spans="1:2" r="2">
      <c t="s" r="B2" s="2">
        <v>2</v>
      </c>
    </row>
    <row spans="1:2" r="3">
      <c t="s" r="A3" s="7">
        <v>102</v>
      </c>
    </row>
    <row spans="1:2" r="4">
      <c t="s" r="A4" s="3">
        <v>121</v>
      </c>
      <c t="s" r="B4" s="3">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7">
        <v>124</v>
      </c>
    </row>
    <row spans="1:2" r="4">
      <c t="s" r="A4" s="3">
        <v>125</v>
      </c>
      <c t="s" r="B4" s="3">
        <v>126</v>
      </c>
    </row>
    <row spans="1:2" r="5">
      <c t="s" r="A5" s="3">
        <v>127</v>
      </c>
      <c t="s" r="B5" s="3">
        <v>128</v>
      </c>
    </row>
    <row spans="1:2" r="6">
      <c t="s" r="A6" s="3">
        <v>129</v>
      </c>
      <c t="s" r="B6" s="3">
        <v>130</v>
      </c>
    </row>
    <row spans="1:2" r="7">
      <c t="s" r="A7" s="3">
        <v>131</v>
      </c>
      <c t="s" r="B7" s="3">
        <v>132</v>
      </c>
    </row>
    <row spans="1:2" r="8">
      <c t="s" r="A8" s="3">
        <v>133</v>
      </c>
      <c t="s" r="B8" s="3">
        <v>134</v>
      </c>
    </row>
    <row spans="1:2" r="9">
      <c t="s" r="A9" s="3">
        <v>135</v>
      </c>
      <c t="s" r="B9" s="3">
        <v>136</v>
      </c>
    </row>
    <row spans="1:2" r="10">
      <c t="s" r="A10" s="3">
        <v>137</v>
      </c>
      <c t="s" r="B10" s="3">
        <v>138</v>
      </c>
    </row>
    <row spans="1:2" r="11">
      <c t="s" r="A11" s="3">
        <v>139</v>
      </c>
      <c t="s" r="B11" s="3">
        <v>140</v>
      </c>
    </row>
    <row spans="1:2" r="12">
      <c t="s" r="A12" s="3">
        <v>141</v>
      </c>
      <c t="s" r="B12" s="3">
        <v>142</v>
      </c>
    </row>
    <row spans="1:2" r="13">
      <c t="s" r="A13" s="3">
        <v>143</v>
      </c>
      <c t="s" r="B13" s="3">
        <v>144</v>
      </c>
    </row>
    <row spans="1:2" r="14">
      <c t="s" r="A14" s="3">
        <v>145</v>
      </c>
      <c t="s" r="B14" s="3">
        <v>146</v>
      </c>
    </row>
    <row spans="1:2" r="15">
      <c t="s" r="A15" s="3">
        <v>147</v>
      </c>
      <c t="s" r="B15" s="3">
        <v>148</v>
      </c>
    </row>
    <row spans="1:2" r="16">
      <c t="s" r="A16" s="3">
        <v>149</v>
      </c>
      <c t="s" r="B16" s="3">
        <v>150</v>
      </c>
    </row>
    <row spans="1:2" r="17">
      <c t="s" r="A17" s="3">
        <v>151</v>
      </c>
      <c t="s" r="B17"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3</v>
      </c>
      <c t="s" r="B1" s="2">
        <v>1</v>
      </c>
    </row>
    <row spans="1:2" r="2">
      <c t="s" r="B2" s="2">
        <v>2</v>
      </c>
    </row>
    <row spans="1:2" r="3">
      <c t="s" r="A3" s="7">
        <v>154</v>
      </c>
    </row>
    <row spans="1:2" r="4">
      <c t="s" r="A4" s="3">
        <v>155</v>
      </c>
      <c t="s" r="B4" s="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7</v>
      </c>
      <c t="s" r="B1" s="2">
        <v>1</v>
      </c>
    </row>
    <row spans="1:2" r="2">
      <c t="s" r="B2" s="2">
        <v>2</v>
      </c>
    </row>
    <row spans="1:2" r="3">
      <c t="s" r="A3" s="7">
        <v>154</v>
      </c>
    </row>
    <row spans="1:2" r="4">
      <c t="s" r="A4" s="3">
        <v>158</v>
      </c>
      <c t="s" r="B4"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7">
        <v>154</v>
      </c>
    </row>
    <row spans="1:2" r="4">
      <c t="s" r="A4" s="3">
        <v>161</v>
      </c>
      <c t="s" r="B4" s="3">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63</v>
      </c>
      <c t="s" r="B1" s="2">
        <v>1</v>
      </c>
    </row>
    <row spans="1:4" r="2">
      <c t="s" r="B2" s="2">
        <v>164</v>
      </c>
      <c t="s" r="C2" s="2">
        <v>165</v>
      </c>
      <c t="s" r="D2" s="2">
        <v>166</v>
      </c>
    </row>
    <row spans="1:4" r="3">
      <c t="s" r="A3" s="3">
        <v>56</v>
      </c>
    </row>
    <row spans="1:4" r="4">
      <c t="s" r="A4" s="3">
        <v>167</v>
      </c>
      <c t="s" r="B4" s="3">
        <v>168</v>
      </c>
    </row>
    <row spans="1:4" r="5">
      <c t="s" r="A5" s="3">
        <v>59</v>
      </c>
    </row>
    <row spans="1:4" r="6">
      <c t="s" r="A6" s="3">
        <v>167</v>
      </c>
      <c t="s" r="B6" s="3">
        <v>169</v>
      </c>
    </row>
    <row spans="1:4" r="7">
      <c t="s" r="A7" s="3">
        <v>170</v>
      </c>
      <c t="n" r="B7" s="6">
        <v>0</v>
      </c>
      <c t="n" r="C7" s="6">
        <v>0</v>
      </c>
      <c t="n" r="D7" s="6">
        <v>0</v>
      </c>
    </row>
    <row spans="1:4" r="8">
      <c t="s" r="A8" s="3">
        <v>171</v>
      </c>
      <c t="n" r="B8" s="5">
        <v>574</v>
      </c>
    </row>
    <row spans="1:4" r="9">
      <c t="s" r="A9" s="3">
        <v>172</v>
      </c>
      <c t="n" r="B9" s="5">
        <v>25</v>
      </c>
    </row>
    <row spans="1:4" r="10">
      <c t="s" r="A10" s="3">
        <v>173</v>
      </c>
      <c t="s" r="B10" s="3">
        <v>174</v>
      </c>
    </row>
    <row spans="1:4" r="11">
      <c t="s" r="A11" s="3">
        <v>175</v>
      </c>
      <c t="s" r="B11" s="3">
        <v>176</v>
      </c>
    </row>
    <row spans="1:4" r="12">
      <c t="s" r="A12" s="3">
        <v>177</v>
      </c>
      <c t="n" r="B12" s="6">
        <v>113000</v>
      </c>
    </row>
    <row spans="1:4" r="13">
      <c t="s" r="A13" s="3">
        <v>178</v>
      </c>
      <c t="s" r="B13" s="3">
        <v>17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2"/>
    <col customWidth="1" max="2" min="2" width="20"/>
  </cols>
  <sheetData>
    <row spans="1:2" r="1">
      <c t="s" r="A1" s="1">
        <v>180</v>
      </c>
      <c t="s" r="B1" s="2">
        <v>181</v>
      </c>
    </row>
    <row spans="1:2" r="2">
      <c t="s" r="A2" s="3">
        <v>182</v>
      </c>
      <c t="n" r="B2" s="5">
        <v>8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183</v>
      </c>
      <c t="s" r="B1" s="2">
        <v>1</v>
      </c>
    </row>
    <row spans="1:4" r="2">
      <c t="s" r="B2" s="2">
        <v>2</v>
      </c>
      <c t="s" r="C2" s="2">
        <v>29</v>
      </c>
      <c t="s" r="D2" s="2">
        <v>55</v>
      </c>
    </row>
    <row spans="1:4" r="3">
      <c t="s" r="A3" s="3">
        <v>184</v>
      </c>
      <c t="s" r="B3" s="3">
        <v>185</v>
      </c>
      <c t="s" r="C3" s="3">
        <v>185</v>
      </c>
      <c t="s" r="D3" s="3">
        <v>18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8</v>
      </c>
      <c t="s" r="B1" s="2">
        <v>2</v>
      </c>
      <c t="s" r="C1" s="2">
        <v>29</v>
      </c>
    </row>
    <row spans="1:3" r="2">
      <c t="s" r="A2" s="3">
        <v>30</v>
      </c>
    </row>
    <row spans="1:3" r="3">
      <c t="s" r="A3" s="7">
        <v>31</v>
      </c>
    </row>
    <row spans="1:3" r="4">
      <c t="s" r="A4" s="3">
        <v>32</v>
      </c>
      <c t="n" r="B4" s="6">
        <v>625</v>
      </c>
      <c t="n" r="C4" s="6">
        <v>512</v>
      </c>
    </row>
    <row spans="1:3" r="5">
      <c t="s" r="A5" s="3">
        <v>33</v>
      </c>
      <c t="n" r="B5" s="5">
        <v>-548</v>
      </c>
      <c t="n" r="C5" s="5">
        <v>-500</v>
      </c>
    </row>
    <row spans="1:3" r="6">
      <c t="s" r="A6" s="3">
        <v>34</v>
      </c>
      <c t="n" r="B6" s="5">
        <v>77</v>
      </c>
      <c t="n" r="C6" s="5">
        <v>12</v>
      </c>
    </row>
    <row spans="1:3" r="7">
      <c t="s" r="A7" s="3">
        <v>35</v>
      </c>
      <c t="n" r="B7" s="5">
        <v>7136</v>
      </c>
      <c t="n" r="C7" s="5">
        <v>15912</v>
      </c>
    </row>
    <row spans="1:3" r="8">
      <c t="s" r="A8" s="3">
        <v>36</v>
      </c>
      <c t="n" r="B8" s="5">
        <v>2639</v>
      </c>
      <c t="n" r="C8" s="5">
        <v>4761</v>
      </c>
    </row>
    <row spans="1:3" r="9">
      <c t="s" r="A9" s="3">
        <v>37</v>
      </c>
      <c t="n" r="B9" s="5">
        <v>3005</v>
      </c>
      <c t="n" r="C9" s="5">
        <v>5792</v>
      </c>
    </row>
    <row spans="1:3" r="10">
      <c t="s" r="A10" s="3">
        <v>38</v>
      </c>
      <c t="n" r="B10" s="5">
        <v>12780</v>
      </c>
      <c t="n" r="C10" s="5">
        <v>26465</v>
      </c>
    </row>
    <row spans="1:3" r="11">
      <c t="s" r="A11" s="3">
        <v>39</v>
      </c>
      <c t="n" r="B11" s="5">
        <v>19</v>
      </c>
      <c t="n" r="C11" s="5">
        <v>19</v>
      </c>
    </row>
    <row spans="1:3" r="12">
      <c t="s" r="A12" s="3">
        <v>40</v>
      </c>
      <c t="n" r="B12" s="5">
        <v>340563</v>
      </c>
      <c t="n" r="C12" s="5">
        <v>340703</v>
      </c>
    </row>
    <row spans="1:3" r="13">
      <c t="s" r="A13" s="3">
        <v>41</v>
      </c>
      <c t="n" r="B13" s="5">
        <v>-279710</v>
      </c>
      <c t="n" r="C13" s="5">
        <v>-269690</v>
      </c>
    </row>
    <row spans="1:3" r="14">
      <c t="s" r="A14" s="3">
        <v>34</v>
      </c>
      <c t="n" r="B14" s="5">
        <v>60853</v>
      </c>
      <c t="n" r="C14" s="5">
        <v>71013</v>
      </c>
    </row>
    <row spans="1:3" r="15">
      <c t="s" r="A15" s="3">
        <v>42</v>
      </c>
      <c t="n" r="B15" s="5">
        <v>73729</v>
      </c>
      <c t="n" r="C15" s="5">
        <v>97509</v>
      </c>
    </row>
    <row spans="1:3" r="16">
      <c t="s" r="A16" s="7">
        <v>43</v>
      </c>
    </row>
    <row spans="1:3" r="17">
      <c t="s" r="A17" s="3">
        <v>44</v>
      </c>
      <c t="n" r="B17" s="5">
        <v>481</v>
      </c>
      <c t="n" r="C17" s="5">
        <v>975</v>
      </c>
    </row>
    <row spans="1:3" r="18">
      <c t="s" r="A18" s="3">
        <v>45</v>
      </c>
      <c t="n" r="B18" s="5">
        <v>54</v>
      </c>
      <c t="n" r="C18" s="5">
        <v>10</v>
      </c>
    </row>
    <row spans="1:3" r="19">
      <c t="s" r="A19" s="3">
        <v>46</v>
      </c>
      <c t="n" r="B19" s="5">
        <v>535</v>
      </c>
      <c t="n" r="C19" s="5">
        <v>985</v>
      </c>
    </row>
    <row spans="1:3" r="20">
      <c t="s" r="A20" s="3">
        <v>47</v>
      </c>
      <c t="n" r="B20" s="5">
        <v>23</v>
      </c>
    </row>
    <row spans="1:3" r="21">
      <c t="s" r="A21" s="3">
        <v>48</v>
      </c>
      <c t="n" r="B21" s="5">
        <v>558</v>
      </c>
      <c t="n" r="C21" s="5">
        <v>985</v>
      </c>
    </row>
    <row spans="1:3" r="22">
      <c t="s" r="A22" s="7">
        <v>49</v>
      </c>
    </row>
    <row spans="1:3" r="23">
      <c t="s" r="A23" s="3">
        <v>50</v>
      </c>
      <c t="n" r="B23" s="5">
        <v>1996</v>
      </c>
      <c t="n" r="C23" s="5">
        <v>2692</v>
      </c>
    </row>
    <row spans="1:3" r="24">
      <c t="s" r="A24" s="3">
        <v>51</v>
      </c>
      <c t="n" r="B24" s="5">
        <v>71175</v>
      </c>
      <c t="n" r="C24" s="5">
        <v>93832</v>
      </c>
    </row>
    <row spans="1:3" r="25">
      <c t="s" r="A25" s="3">
        <v>52</v>
      </c>
      <c t="n" r="B25" s="5">
        <v>73171</v>
      </c>
      <c t="n" r="C25" s="5">
        <v>96524</v>
      </c>
    </row>
    <row spans="1:3" r="26">
      <c t="s" r="A26" s="3">
        <v>53</v>
      </c>
      <c t="n" r="B26" s="6">
        <v>73729</v>
      </c>
      <c t="n" r="C26" s="6">
        <v>97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86</v>
      </c>
      <c t="s" r="C1" s="2">
        <v>1</v>
      </c>
    </row>
    <row spans="1:5" r="2">
      <c t="s" r="C2" s="2">
        <v>2</v>
      </c>
      <c t="s" r="D2" s="2">
        <v>29</v>
      </c>
      <c t="s" r="E2" s="2">
        <v>55</v>
      </c>
    </row>
    <row spans="1:5" r="3">
      <c t="s" r="A3" s="3">
        <v>187</v>
      </c>
    </row>
    <row spans="1:5" r="4">
      <c t="s" r="A4" s="3">
        <v>188</v>
      </c>
      <c t="s" r="B4" s="3">
        <v>189</v>
      </c>
      <c t="n" r="C4" s="6">
        <v>3005</v>
      </c>
      <c t="n" r="D4" s="6">
        <v>5792</v>
      </c>
      <c t="n" r="E4" s="6">
        <v>6515</v>
      </c>
    </row>
    <row spans="1:5" r="5">
      <c t="s" r="A5" s="3">
        <v>190</v>
      </c>
    </row>
    <row spans="1:5" r="6">
      <c t="s" r="A6" s="3">
        <v>188</v>
      </c>
      <c t="n" r="C6" s="5">
        <v>125</v>
      </c>
      <c t="n" r="D6" s="5">
        <v>304</v>
      </c>
      <c t="n" r="E6" s="5">
        <v>118</v>
      </c>
    </row>
    <row spans="1:5" r="7">
      <c t="s" r="A7" s="3">
        <v>191</v>
      </c>
      <c t="n" r="C7" s="6">
        <v>3466</v>
      </c>
      <c t="n" r="D7" s="6">
        <v>3348</v>
      </c>
      <c t="n" r="E7" s="6">
        <v>2349</v>
      </c>
    </row>
    <row spans="1:5" r="8">
      <c t="n" r="A8"/>
    </row>
    <row spans="1:5" r="9">
      <c t="s" r="A9" s="3">
        <v>189</v>
      </c>
      <c t="s" r="B9" s="3">
        <v>192</v>
      </c>
    </row>
  </sheetData>
  <mergeCells count="4">
    <mergeCell ref="A1:B2"/>
    <mergeCell ref="C1:E1"/>
    <mergeCell ref="A8:D8"/>
    <mergeCell ref="B9:D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r="A1" s="1">
        <v>193</v>
      </c>
      <c t="s" r="B1" s="2">
        <v>194</v>
      </c>
      <c t="s" r="C1" s="2">
        <v>2</v>
      </c>
      <c t="s" r="D1" s="2">
        <v>29</v>
      </c>
      <c t="s" r="E1" s="2">
        <v>55</v>
      </c>
    </row>
    <row spans="1:5" r="2">
      <c t="s" r="A2" s="3">
        <v>195</v>
      </c>
    </row>
    <row spans="1:5" r="3">
      <c t="s" r="A3" s="3">
        <v>196</v>
      </c>
      <c t="n" r="B3" s="6">
        <v>26000</v>
      </c>
    </row>
    <row spans="1:5" r="4">
      <c t="s" r="A4" s="3">
        <v>197</v>
      </c>
    </row>
    <row spans="1:5" r="5">
      <c t="s" r="A5" s="3">
        <v>196</v>
      </c>
      <c t="n" r="B5" s="6">
        <v>27000</v>
      </c>
    </row>
    <row spans="1:5" r="6">
      <c t="s" r="A6" s="3">
        <v>198</v>
      </c>
    </row>
    <row spans="1:5" r="7">
      <c t="s" r="A7" s="3">
        <v>199</v>
      </c>
      <c t="s" r="B7" s="3">
        <v>200</v>
      </c>
    </row>
    <row spans="1:5" r="8">
      <c t="s" r="A8" s="3">
        <v>201</v>
      </c>
      <c t="s" r="B8" s="3">
        <v>202</v>
      </c>
    </row>
    <row spans="1:5" r="9">
      <c t="s" r="A9" s="3">
        <v>203</v>
      </c>
      <c t="n" r="B9" s="6">
        <v>113000</v>
      </c>
    </row>
    <row spans="1:5" r="10">
      <c t="s" r="A10" s="3">
        <v>204</v>
      </c>
      <c t="n" r="C10" s="6">
        <v>231000</v>
      </c>
      <c t="n" r="D10" s="6">
        <v>268000</v>
      </c>
      <c t="n" r="E10" s="6">
        <v>223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r="A1" s="1">
        <v>205</v>
      </c>
      <c t="s" r="B1" s="2">
        <v>164</v>
      </c>
    </row>
    <row spans="1:2" r="2">
      <c t="n" r="A2" s="5">
        <v>2016</v>
      </c>
      <c t="n" r="B2" s="6">
        <v>318000</v>
      </c>
    </row>
    <row spans="1:2" r="3">
      <c t="n" r="A3" s="5">
        <v>2017</v>
      </c>
      <c t="n" r="B3" s="5">
        <v>323000</v>
      </c>
    </row>
    <row spans="1:2" r="4">
      <c t="n" r="A4" s="5">
        <v>2018</v>
      </c>
      <c t="n" r="B4" s="5">
        <v>136000</v>
      </c>
    </row>
    <row spans="1:2" r="5">
      <c t="s" r="A5" s="3">
        <v>34</v>
      </c>
      <c t="n" r="B5" s="6">
        <v>77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7"/>
    <col customWidth="1" max="2" min="2" width="20"/>
  </cols>
  <sheetData>
    <row spans="1:2" r="1">
      <c t="s" r="A1" s="1">
        <v>206</v>
      </c>
      <c t="s" r="B1" s="2">
        <v>207</v>
      </c>
    </row>
    <row spans="1:2" r="2">
      <c t="s" r="A2" s="3">
        <v>208</v>
      </c>
      <c t="n" r="B2" s="5">
        <v>306754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209</v>
      </c>
      <c t="s" r="B1" s="2">
        <v>210</v>
      </c>
    </row>
    <row spans="1:13" r="2">
      <c t="s" r="B2" s="2">
        <v>29</v>
      </c>
      <c t="s" r="C2" s="2">
        <v>211</v>
      </c>
      <c t="s" r="D2" s="2">
        <v>212</v>
      </c>
      <c t="s" r="E2" s="2">
        <v>213</v>
      </c>
      <c t="s" r="F2" s="2">
        <v>55</v>
      </c>
      <c t="s" r="G2" s="2">
        <v>214</v>
      </c>
      <c t="s" r="H2" s="2">
        <v>215</v>
      </c>
      <c t="s" r="I2" s="2">
        <v>216</v>
      </c>
      <c t="s" r="J2" s="2">
        <v>217</v>
      </c>
      <c t="s" r="K2" s="2">
        <v>218</v>
      </c>
      <c t="s" r="L2" s="2">
        <v>219</v>
      </c>
      <c t="s" r="M2" s="2">
        <v>220</v>
      </c>
    </row>
    <row spans="1:13" r="3">
      <c t="s" r="A3" s="3">
        <v>221</v>
      </c>
      <c t="n" r="B3" s="9">
        <v>0.199076</v>
      </c>
      <c t="n" r="C3" s="9">
        <v>0.194234</v>
      </c>
      <c t="n" r="D3" s="10">
        <v>0.16743</v>
      </c>
      <c t="n" r="E3" s="9">
        <v>0.306553</v>
      </c>
      <c t="n" r="F3" s="10">
        <v>0.48578</v>
      </c>
      <c t="n" r="G3" s="9">
        <v>0.447805</v>
      </c>
      <c t="n" r="H3" s="9">
        <v>0.490861</v>
      </c>
      <c t="n" r="I3" s="9">
        <v>0.496172</v>
      </c>
      <c t="n" r="J3" s="10">
        <v>0.46856</v>
      </c>
      <c t="n" r="K3" s="9">
        <v>0.455287</v>
      </c>
      <c t="n" r="L3" s="9">
        <v>0.395583</v>
      </c>
      <c t="n" r="M3" s="9">
        <v>0.448209</v>
      </c>
    </row>
  </sheetData>
  <mergeCells count="2">
    <mergeCell ref="A1:A2"/>
    <mergeCell ref="B1:M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r="A1" s="1">
        <v>222</v>
      </c>
      <c t="s" r="B1" s="2">
        <v>223</v>
      </c>
    </row>
    <row spans="1:2" r="2">
      <c t="s" r="A2" s="3">
        <v>224</v>
      </c>
      <c t="n" r="B2" s="6">
        <v>3800000</v>
      </c>
    </row>
    <row spans="1:2" r="3">
      <c t="s" r="A3" s="3">
        <v>225</v>
      </c>
      <c t="n" r="B3" s="6">
        <v>3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4</v>
      </c>
      <c t="s" r="B1" s="2">
        <v>1</v>
      </c>
    </row>
    <row spans="1:4" r="2">
      <c t="s" r="B2" s="2">
        <v>2</v>
      </c>
      <c t="s" r="C2" s="2">
        <v>29</v>
      </c>
      <c t="s" r="D2" s="2">
        <v>55</v>
      </c>
    </row>
    <row spans="1:4" r="3">
      <c t="s" r="A3" s="3">
        <v>56</v>
      </c>
    </row>
    <row spans="1:4" r="4">
      <c t="s" r="A4" s="7">
        <v>57</v>
      </c>
    </row>
    <row spans="1:4" r="5">
      <c t="s" r="A5" s="3">
        <v>58</v>
      </c>
      <c t="n" r="B5" s="6">
        <v>30654</v>
      </c>
      <c t="n" r="C5" s="6">
        <v>54513</v>
      </c>
      <c t="n" r="D5" s="6">
        <v>53077</v>
      </c>
    </row>
    <row spans="1:4" r="6">
      <c t="s" r="A6" s="3">
        <v>59</v>
      </c>
    </row>
    <row spans="1:4" r="7">
      <c t="s" r="A7" s="7">
        <v>57</v>
      </c>
    </row>
    <row spans="1:4" r="8">
      <c t="s" r="A8" s="3">
        <v>58</v>
      </c>
      <c t="n" r="B8" s="5">
        <v>995</v>
      </c>
      <c t="n" r="C8" s="5">
        <v>8870</v>
      </c>
      <c t="n" r="D8" s="5">
        <v>10348</v>
      </c>
    </row>
    <row spans="1:4" r="9">
      <c t="s" r="A9" s="3">
        <v>60</v>
      </c>
      <c t="n" r="B9" s="5">
        <v>53</v>
      </c>
      <c t="n" r="C9" s="5">
        <v>1590</v>
      </c>
      <c t="n" r="D9" s="5">
        <v>2319</v>
      </c>
    </row>
    <row spans="1:4" r="10">
      <c t="s" r="A10" s="3">
        <v>61</v>
      </c>
      <c t="n" r="B10" s="5">
        <v>161</v>
      </c>
      <c t="n" r="C10" s="5">
        <v>197</v>
      </c>
      <c t="n" r="D10" s="5">
        <v>125</v>
      </c>
    </row>
    <row spans="1:4" r="11">
      <c t="s" r="A11" s="3">
        <v>62</v>
      </c>
      <c t="n" r="B11" s="5">
        <v>31863</v>
      </c>
      <c t="n" r="C11" s="5">
        <v>65170</v>
      </c>
      <c t="n" r="D11" s="5">
        <v>65869</v>
      </c>
    </row>
    <row spans="1:4" r="12">
      <c t="s" r="A12" s="7">
        <v>63</v>
      </c>
    </row>
    <row spans="1:4" r="13">
      <c t="s" r="A13" s="3">
        <v>64</v>
      </c>
      <c t="n" r="B13" s="5">
        <v>1336</v>
      </c>
      <c t="n" r="C13" s="5">
        <v>2548</v>
      </c>
      <c t="n" r="D13" s="5">
        <v>2475</v>
      </c>
    </row>
    <row spans="1:4" r="14">
      <c t="s" r="A14" s="3">
        <v>65</v>
      </c>
      <c t="n" r="B14" s="5">
        <v>2244</v>
      </c>
      <c t="n" r="C14" s="5">
        <v>2908</v>
      </c>
      <c t="n" r="D14" s="5">
        <v>2655</v>
      </c>
    </row>
    <row spans="1:4" r="15">
      <c t="s" r="A15" s="3">
        <v>66</v>
      </c>
      <c t="n" r="B15" s="5">
        <v>10068</v>
      </c>
      <c t="n" r="C15" s="5">
        <v>10050</v>
      </c>
      <c t="n" r="D15" s="5">
        <v>13143</v>
      </c>
    </row>
    <row spans="1:4" r="16">
      <c t="s" r="A16" s="3">
        <v>67</v>
      </c>
      <c t="n" r="B16" s="5">
        <v>4967</v>
      </c>
      <c t="n" r="C16" s="5">
        <v>5137</v>
      </c>
      <c t="n" r="D16" s="5">
        <v>4196</v>
      </c>
    </row>
    <row spans="1:4" r="17">
      <c t="s" r="A17" s="3">
        <v>68</v>
      </c>
      <c t="n" r="B17" s="5">
        <v>18615</v>
      </c>
      <c t="n" r="C17" s="5">
        <v>20643</v>
      </c>
      <c t="n" r="D17" s="5">
        <v>22469</v>
      </c>
    </row>
    <row spans="1:4" r="18">
      <c t="s" r="A18" s="3">
        <v>69</v>
      </c>
      <c t="n" r="B18" s="5">
        <v>13248</v>
      </c>
      <c t="n" r="C18" s="5">
        <v>44527</v>
      </c>
      <c t="n" r="D18" s="5">
        <v>43400</v>
      </c>
    </row>
    <row spans="1:4" r="19">
      <c t="s" r="A19" s="3">
        <v>70</v>
      </c>
      <c t="n" r="B19" s="5">
        <v>7</v>
      </c>
      <c t="n" r="C19" s="5">
        <v>712</v>
      </c>
      <c t="n" r="D19" s="5">
        <v>176</v>
      </c>
    </row>
    <row spans="1:4" r="20">
      <c t="s" r="A20" s="3">
        <v>71</v>
      </c>
      <c t="n" r="B20" s="5">
        <v>13255</v>
      </c>
      <c t="n" r="C20" s="5">
        <v>45239</v>
      </c>
      <c t="n" r="D20" s="5">
        <v>43576</v>
      </c>
    </row>
    <row spans="1:4" r="21">
      <c t="s" r="A21" s="7">
        <v>72</v>
      </c>
    </row>
    <row spans="1:4" r="22">
      <c t="s" r="A22" s="3">
        <v>50</v>
      </c>
      <c t="n" r="B22" s="5">
        <v>513</v>
      </c>
      <c t="n" r="C22" s="5">
        <v>1593</v>
      </c>
      <c t="n" r="D22" s="5">
        <v>1501</v>
      </c>
    </row>
    <row spans="1:4" r="23">
      <c t="s" r="A23" s="3">
        <v>51</v>
      </c>
      <c t="n" r="B23" s="6">
        <v>12742</v>
      </c>
      <c t="n" r="C23" s="6">
        <v>43646</v>
      </c>
      <c t="n" r="D23" s="6">
        <v>42075</v>
      </c>
    </row>
    <row spans="1:4" r="24">
      <c t="s" r="A24" s="3">
        <v>73</v>
      </c>
      <c t="n" r="B24" s="8">
        <v>0.42</v>
      </c>
      <c t="n" r="C24" s="8">
        <v>1.42</v>
      </c>
      <c t="n" r="D24" s="8">
        <v>1.37</v>
      </c>
    </row>
    <row spans="1:4" r="25">
      <c t="s" r="A25" s="3">
        <v>74</v>
      </c>
      <c t="n" r="B25" s="5">
        <v>30675</v>
      </c>
      <c t="n" r="C25" s="5">
        <v>30675</v>
      </c>
      <c t="n" r="D25" s="5">
        <v>306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29</v>
      </c>
      <c t="s" r="D2" s="2">
        <v>55</v>
      </c>
    </row>
    <row spans="1:4" r="3">
      <c t="s" r="A3" s="7">
        <v>76</v>
      </c>
    </row>
    <row spans="1:4" r="4">
      <c t="s" r="A4" s="3">
        <v>71</v>
      </c>
      <c t="n" r="B4" s="6">
        <v>13255</v>
      </c>
      <c t="n" r="C4" s="6">
        <v>45239</v>
      </c>
      <c t="n" r="D4" s="6">
        <v>43576</v>
      </c>
    </row>
    <row spans="1:4" r="5">
      <c t="s" r="A5" s="7">
        <v>77</v>
      </c>
    </row>
    <row spans="1:4" r="6">
      <c t="s" r="A6" s="3">
        <v>66</v>
      </c>
      <c t="n" r="B6" s="5">
        <v>10068</v>
      </c>
      <c t="n" r="C6" s="5">
        <v>10050</v>
      </c>
      <c t="n" r="D6" s="5">
        <v>13143</v>
      </c>
    </row>
    <row spans="1:4" r="7">
      <c t="s" r="A7" s="3">
        <v>78</v>
      </c>
      <c t="n" r="B7" s="5">
        <v>-46</v>
      </c>
      <c t="n" r="C7" s="5">
        <v>-40</v>
      </c>
      <c t="n" r="D7" s="5">
        <v>-39</v>
      </c>
    </row>
    <row spans="1:4" r="8">
      <c t="s" r="A8" s="7">
        <v>79</v>
      </c>
    </row>
    <row spans="1:4" r="9">
      <c t="s" r="A9" s="3">
        <v>36</v>
      </c>
      <c t="n" r="B9" s="5">
        <v>2122</v>
      </c>
      <c t="n" r="C9" s="5">
        <v>1747</v>
      </c>
      <c t="n" r="D9" s="5">
        <v>-702</v>
      </c>
    </row>
    <row spans="1:4" r="10">
      <c t="s" r="A10" s="3">
        <v>37</v>
      </c>
      <c t="n" r="B10" s="5">
        <v>2787</v>
      </c>
      <c t="n" r="C10" s="5">
        <v>600</v>
      </c>
      <c t="n" r="D10" s="5">
        <v>-43</v>
      </c>
    </row>
    <row spans="1:4" r="11">
      <c t="s" r="A11" s="3">
        <v>44</v>
      </c>
      <c t="n" r="B11" s="5">
        <v>-494</v>
      </c>
      <c t="n" r="C11" s="5">
        <v>64</v>
      </c>
      <c t="n" r="D11" s="5">
        <v>463</v>
      </c>
    </row>
    <row spans="1:4" r="12">
      <c t="s" r="A12" s="3">
        <v>80</v>
      </c>
      <c t="n" r="B12" s="5">
        <v>27692</v>
      </c>
      <c t="n" r="C12" s="5">
        <v>57660</v>
      </c>
      <c t="n" r="D12" s="6">
        <v>56398</v>
      </c>
    </row>
    <row spans="1:4" r="13">
      <c t="s" r="A13" s="7">
        <v>81</v>
      </c>
    </row>
    <row spans="1:4" r="14">
      <c t="s" r="A14" s="3">
        <v>82</v>
      </c>
      <c t="n" r="B14" s="5">
        <v>140</v>
      </c>
      <c t="n" r="C14" s="5">
        <v>3616</v>
      </c>
      <c t="s" r="D14" s="3">
        <v>83</v>
      </c>
    </row>
    <row spans="1:4" r="15">
      <c t="s" r="A15" s="7">
        <v>84</v>
      </c>
    </row>
    <row spans="1:4" r="16">
      <c t="s" r="A16" s="3">
        <v>85</v>
      </c>
      <c t="n" r="B16" s="5">
        <v>-36608</v>
      </c>
      <c t="n" r="C16" s="5">
        <v>-60539</v>
      </c>
      <c t="n" r="D16" s="6">
        <v>-55015</v>
      </c>
    </row>
    <row spans="1:4" r="17">
      <c t="s" r="A17" s="3">
        <v>86</v>
      </c>
      <c t="n" r="B17" s="5">
        <v>-8776</v>
      </c>
      <c t="n" r="C17" s="5">
        <v>737</v>
      </c>
      <c t="n" r="D17" s="5">
        <v>1383</v>
      </c>
    </row>
    <row spans="1:4" r="18">
      <c t="s" r="A18" s="3">
        <v>87</v>
      </c>
      <c t="n" r="B18" s="5">
        <v>15912</v>
      </c>
      <c t="n" r="C18" s="5">
        <v>15175</v>
      </c>
      <c t="n" r="D18" s="5">
        <v>13792</v>
      </c>
    </row>
    <row spans="1:4" r="19">
      <c t="s" r="A19" s="3">
        <v>88</v>
      </c>
      <c t="n" r="B19" s="6">
        <v>7136</v>
      </c>
      <c t="n" r="C19" s="6">
        <v>15912</v>
      </c>
      <c t="n" r="D19" s="6">
        <v>151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1"/>
  </cols>
  <sheetData>
    <row spans="1:4" r="1">
      <c t="s" r="A1" s="1">
        <v>89</v>
      </c>
      <c t="s" r="B1" s="2">
        <v>90</v>
      </c>
      <c t="s" r="C1" s="2">
        <v>91</v>
      </c>
      <c t="s" r="D1" s="2">
        <v>34</v>
      </c>
    </row>
    <row spans="1:4" r="2">
      <c t="s" r="A2" s="3">
        <v>92</v>
      </c>
      <c t="n" r="B2" s="6">
        <v>3625</v>
      </c>
      <c t="n" r="C2" s="6">
        <v>119638</v>
      </c>
      <c t="n" r="D2" s="6">
        <v>123263</v>
      </c>
    </row>
    <row spans="1:4" r="3">
      <c t="s" r="A3" s="3">
        <v>93</v>
      </c>
      <c t="n" r="C3" s="5">
        <v>30675431</v>
      </c>
    </row>
    <row spans="1:4" r="4">
      <c t="s" r="A4" s="3">
        <v>71</v>
      </c>
      <c t="n" r="B4" s="5">
        <v>1501</v>
      </c>
      <c t="n" r="C4" s="6">
        <v>42075</v>
      </c>
      <c t="n" r="D4" s="5">
        <v>43576</v>
      </c>
    </row>
    <row spans="1:4" r="5">
      <c t="s" r="A5" s="3">
        <v>94</v>
      </c>
      <c t="n" r="B5" s="5">
        <v>-1876</v>
      </c>
      <c t="n" r="C5" s="5">
        <v>-53139</v>
      </c>
      <c t="n" r="D5" s="5">
        <v>-55015</v>
      </c>
    </row>
    <row spans="1:4" r="6">
      <c t="s" r="A6" s="3">
        <v>95</v>
      </c>
      <c t="n" r="B6" s="5">
        <v>3250</v>
      </c>
      <c t="n" r="C6" s="6">
        <v>108574</v>
      </c>
      <c t="n" r="D6" s="5">
        <v>111824</v>
      </c>
    </row>
    <row spans="1:4" r="7">
      <c t="s" r="A7" s="3">
        <v>96</v>
      </c>
      <c t="n" r="C7" s="5">
        <v>30675431</v>
      </c>
    </row>
    <row spans="1:4" r="8">
      <c t="s" r="A8" s="3">
        <v>71</v>
      </c>
      <c t="n" r="B8" s="5">
        <v>1593</v>
      </c>
      <c t="n" r="C8" s="6">
        <v>43646</v>
      </c>
      <c t="n" r="D8" s="5">
        <v>45239</v>
      </c>
    </row>
    <row spans="1:4" r="9">
      <c t="s" r="A9" s="3">
        <v>94</v>
      </c>
      <c t="n" r="B9" s="5">
        <v>-2151</v>
      </c>
      <c t="n" r="C9" s="5">
        <v>-58388</v>
      </c>
      <c t="n" r="D9" s="5">
        <v>-60539</v>
      </c>
    </row>
    <row spans="1:4" r="10">
      <c t="s" r="A10" s="3">
        <v>97</v>
      </c>
      <c t="n" r="B10" s="5">
        <v>2692</v>
      </c>
      <c t="n" r="C10" s="6">
        <v>93832</v>
      </c>
      <c t="n" r="D10" s="5">
        <v>96524</v>
      </c>
    </row>
    <row spans="1:4" r="11">
      <c t="s" r="A11" s="3">
        <v>98</v>
      </c>
      <c t="n" r="C11" s="5">
        <v>30675431</v>
      </c>
    </row>
    <row spans="1:4" r="12">
      <c t="s" r="A12" s="3">
        <v>71</v>
      </c>
      <c t="n" r="B12" s="5">
        <v>513</v>
      </c>
      <c t="n" r="C12" s="6">
        <v>12742</v>
      </c>
      <c t="n" r="D12" s="5">
        <v>13255</v>
      </c>
    </row>
    <row spans="1:4" r="13">
      <c t="s" r="A13" s="3">
        <v>94</v>
      </c>
      <c t="n" r="B13" s="5">
        <v>-1209</v>
      </c>
      <c t="n" r="C13" s="5">
        <v>-35399</v>
      </c>
      <c t="n" r="D13" s="5">
        <v>-36608</v>
      </c>
    </row>
    <row spans="1:4" r="14">
      <c t="s" r="A14" s="3">
        <v>99</v>
      </c>
      <c t="n" r="B14" s="6">
        <v>1996</v>
      </c>
      <c t="n" r="C14" s="6">
        <v>71175</v>
      </c>
      <c t="n" r="D14" s="6">
        <v>73171</v>
      </c>
    </row>
    <row spans="1:4" r="15">
      <c t="s" r="A15" s="3">
        <v>100</v>
      </c>
      <c t="n" r="C15" s="5">
        <v>306754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01</v>
      </c>
      <c t="s" r="B1" s="2">
        <v>1</v>
      </c>
    </row>
    <row spans="1:2" r="2">
      <c t="s" r="B2" s="2">
        <v>2</v>
      </c>
    </row>
    <row spans="1:2" r="3">
      <c t="s" r="A3" s="7">
        <v>102</v>
      </c>
    </row>
    <row spans="1:2" r="4">
      <c t="s" r="A4" s="3">
        <v>103</v>
      </c>
      <c t="s" r="B4" s="3">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5</v>
      </c>
      <c t="s" r="B1" s="2">
        <v>1</v>
      </c>
    </row>
    <row spans="1:2" r="2">
      <c t="s" r="B2" s="2">
        <v>2</v>
      </c>
    </row>
    <row spans="1:2" r="3">
      <c t="s" r="A3" s="7">
        <v>102</v>
      </c>
    </row>
    <row spans="1:2" r="4">
      <c t="s" r="A4" s="3">
        <v>106</v>
      </c>
      <c t="s" r="B4" s="3">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8</v>
      </c>
      <c t="s" r="B1" s="2">
        <v>1</v>
      </c>
    </row>
    <row spans="1:2" r="2">
      <c t="s" r="B2" s="2">
        <v>2</v>
      </c>
    </row>
    <row spans="1:2" r="3">
      <c t="s" r="A3" s="7">
        <v>102</v>
      </c>
    </row>
    <row spans="1:2" r="4">
      <c t="s" r="A4" s="3">
        <v>109</v>
      </c>
      <c t="s" r="B4" s="3">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1</v>
      </c>
      <c t="s" r="B1" s="2">
        <v>1</v>
      </c>
    </row>
    <row spans="1:2" r="2">
      <c t="s" r="B2" s="2">
        <v>2</v>
      </c>
    </row>
    <row spans="1:2" r="3">
      <c t="s" r="A3" s="7">
        <v>102</v>
      </c>
    </row>
    <row spans="1:2" r="4">
      <c t="s" r="A4" s="3">
        <v>112</v>
      </c>
      <c t="s" r="B4" s="3">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Income Statements</vt:lpstr>
      <vt:lpstr>Consolidated Statements of Cash</vt:lpstr>
      <vt:lpstr>Consolidated Statements of Chan</vt:lpstr>
      <vt:lpstr>Note 1 - General and Summary of</vt:lpstr>
      <vt:lpstr>Note 2 - Acquisition for Units</vt:lpstr>
      <vt:lpstr>Note 3 - Related Party Transact</vt:lpstr>
      <vt:lpstr>Note 4 - Commitments and Contin</vt:lpstr>
      <vt:lpstr>Note 5 - Distribution To Holder</vt:lpstr>
      <vt:lpstr>Note 6 - Property Sale</vt:lpstr>
      <vt:lpstr>Note 7 - New Accounting Pronoun</vt:lpstr>
      <vt:lpstr>Significant Accounting Policies</vt:lpstr>
      <vt:lpstr>Note 3 - Related Party Transa14</vt:lpstr>
      <vt:lpstr>Note 4 - Commitments and Cont15</vt:lpstr>
      <vt:lpstr>Note 5 - Distribution To Hold16</vt:lpstr>
      <vt:lpstr>Note 1 - General and Summary 17</vt:lpstr>
      <vt:lpstr>Note 2 - Acquisition for Units </vt:lpstr>
      <vt:lpstr>Note 3 - Related Party Transa19</vt:lpstr>
      <vt:lpstr>Note 3 - Significant Activities</vt:lpstr>
      <vt:lpstr>Note 4 - Commitments and Cont21</vt:lpstr>
      <vt:lpstr>Note 4 - Minimum Rental Commitm</vt:lpstr>
      <vt:lpstr>Note 5 - Distribution To Hold23</vt:lpstr>
      <vt:lpstr>Note 5 - Unitholder Cash Distri</vt:lpstr>
      <vt:lpstr>Note 6 - Property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38:02Z</dcterms:created>
  <dcterms:modified xmlns:dcterms="http://purl.org/dc/terms/" xmlns:xsi="http://www.w3.org/2001/XMLSchema-instance" xsi:type="dcterms:W3CDTF">2016-02-25T14:38:02Z</dcterms:modified>
  <dc:title xmlns:dc="http://purl.org/dc/elements/1.1/">Untitled</dc:title>
  <dc:description xmlns:dc="http://purl.org/dc/elements/1.1/"/>
  <dc:subject xmlns:dc="http://purl.org/dc/elements/1.1/"/>
  <cp:keywords/>
  <cp:category/>
</cp:coreProperties>
</file>